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29,
		2017</t>
  </si>
  <si>
    <t>Registrant Name</t>
  </si>
  <si>
    <t>dei_EntityRegistrantName</t>
  </si>
  <si>
    <t>Pioneer Series Trust 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Jan. 1,
		2017</t>
  </si>
  <si>
    <t>Jan. 01, 2017</t>
  </si>
  <si>
    <t>Pioneer U.S. Corporate High Yield Fund o The fund's 15% limitation on investing in securities of non-U.S. issuers is eliminated.</t>
  </si>
  <si>
    <t>Supplement [Text Block]</t>
  </si>
  <si>
    <t>pstv_SupplementTextBlock</t>
  </si>
  <si>
    <t>Pioneer U.S. Corporate High Yiel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4125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4T12:34:12Z</dcterms:created>
  <dcterms:modified xmlns:dcterms="http://purl.org/dc/terms/" xmlns:xsi="http://www.w3.org/2001/XMLSchema-instance" xsi:type="dcterms:W3CDTF">2017-12-04T12:34:12Z</dcterms:modified>
</cp:coreProperties>
</file>